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owerSh" sheetId="2" r:id="rId2"/>
    <s:sheet name="Risk_Return Detail Data- Power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PowerShares Actively Managed Exchange-Traded Commodity Fund Trust</t>
  </si>
  <si>
    <t>Central Index Key</t>
  </si>
  <si>
    <t>dei_EntityCentralIndexKey</t>
  </si>
  <si>
    <t>Amendment Flag</t>
  </si>
  <si>
    <t>dei_AmendmentFlag</t>
  </si>
  <si>
    <t>false</t>
  </si>
  <si>
    <t>Document Creation Date</t>
  </si>
  <si>
    <t>dei_DocumentCreationDate</t>
  </si>
  <si>
    <t>Jul. 29,
		2016</t>
  </si>
  <si>
    <t>Document Effective Date</t>
  </si>
  <si>
    <t>dei_DocumentEffectiveDate</t>
  </si>
  <si>
    <t>Prospectus Date</t>
  </si>
  <si>
    <t>rr_ProspectusDate</t>
  </si>
  <si>
    <t>Feb. 29,
		2016</t>
  </si>
  <si>
    <t>Feb. 29, 2016</t>
  </si>
  <si>
    <t xml:space="preserve">POWERSHARES ACTIVELY MANAGED EXCHANGE-TRADED COMMODITY FUND TRUST SUPPLEMENT DATED JULY 29, 2016 TO THE PROSPECTUS DATED FEBRUARY 29, 2016 OF: PowerShares DB Optimum Yield Diversified Commodity Strategy Portfolio Effective immediately, the fourth paragraph under the section titled “Principal Investment Strategies” appearing on page 4 is deleted in its entirety and replaced with the following: “The Subsidiary will invest in Commodities Futures that generally are components of the DBIQ Optimum Yield Diversified Commodity Index Excess Return (the “Benchmark”), an index composed of futures contracts on 14 of the most heavily traded commodities across the energy, precious metals, industrial metals and agriculture sectors: aluminum, Brent crude oil, copper, corn, gold, heating oil, light crude oil, natural gas, “RBOB” gasoline, silver, soybeans, sugar, wheat and zinc. Although the Subsidiary generally holds the components of the Benchmark, the Fund is not an “index tracking” ETF and instead seeks to exceed the performance of the Benchmark. Therefore, the Subsidiary may not invest in all of the Benchmark’s components or in the same proportion as the Benchmark. At times, it also may invest in Commodities Futures outside the Benchmark and emphasize some commodity sectors more than others. The Adviser employs a rules-based investment approach when selecting futures contracts for the Subsidiary so that the weight of the futures contracts in the Subsidiary’s portfolio reflects the Adviser’s view of the economic significance and market liquidity of the corresponding, underlying commodities. Pursuant to that process, Commodities Futures selected for the Fund will have an expiration up to thirteen months from the current month.” </t>
  </si>
  <si>
    <t>Supplement [Text Block]</t>
  </si>
  <si>
    <t>pametcft_SupplementTextBlock</t>
  </si>
  <si>
    <t>PowerShares DB Optimum Yield Diversified Commodity Strategy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6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595386</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29"/>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66"/>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owerSh</vt:lpstr>
      <vt:lpstr>Risk_Return Detail Data- Power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09:45:17Z</dcterms:created>
  <dcterms:modified xmlns:dcterms="http://purl.org/dc/terms/" xmlns:xsi="http://www.w3.org/2001/XMLSchema-instance" xsi:type="dcterms:W3CDTF">2016-08-02T09:45:17Z</dcterms:modified>
  <dc:title xmlns:dc="http://purl.org/dc/elements/1.1/">Untitled</dc:title>
  <dc:description xmlns:dc="http://purl.org/dc/elements/1.1/"/>
  <dc:subject xmlns:dc="http://purl.org/dc/elements/1.1/"/>
  <cp:keywords/>
  <cp:category/>
</cp:coreProperties>
</file>